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Sep. 16, 2024</t>
        </is>
      </c>
    </row>
    <row r="2">
      <c r="A2" s="3" t="inlineStr">
        <is>
          <t>Submission [Line Items]</t>
        </is>
      </c>
      <c r="B2" s="4" t="inlineStr">
        <is>
          <t xml:space="preserve"> </t>
        </is>
      </c>
    </row>
    <row r="3">
      <c r="A3" s="4" t="inlineStr">
        <is>
          <t>Central Index Key</t>
        </is>
      </c>
      <c r="B3" s="4" t="inlineStr">
        <is>
          <t>0001095073</t>
        </is>
      </c>
    </row>
    <row r="4">
      <c r="A4" s="4" t="inlineStr">
        <is>
          <t>Registrant Name</t>
        </is>
      </c>
      <c r="B4" s="4" t="inlineStr">
        <is>
          <t>EVEREST GROUP, LT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16,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 of Everest Group Ltd.</t>
        </is>
      </c>
    </row>
    <row r="8">
      <c r="A8" s="4" t="inlineStr">
        <is>
          <t>Fee Rate</t>
        </is>
      </c>
      <c r="B8" s="5" t="n">
        <v>0.0001476</v>
      </c>
    </row>
    <row r="9">
      <c r="A9" s="4" t="inlineStr">
        <is>
          <t>Offering Note</t>
        </is>
      </c>
      <c r="B9" s="4" t="inlineStr">
        <is>
          <t>1(a).  An indeterminate aggregate initial offering price and number or amount of the securities of each identified class is being registered as may from time to time be sold at indeterminate prices. Separate consideration may or may not be received for securities that are issuable on exercise, conversion or exchange of other securities or that are issued in units or represented by depositary shares. Any securities registered hereunder may be sold separately or as units with other securities registered hereunder. The registrants are relying on Rule 456(b) and Rule 457(r) under the Securities Act of 1933, as amended (the "Securities Act"), to defer payment of all of the registration fee.
1(b).  Includes such presently indeterminate number of common shares as may be issued by Everest Group, Ltd. (a) upon conversion of or exchange for any debt securities or preferred shares that provide for conversion or exchange into common shares, (b) upon exercise of warrants to purchase common shares, (c) pursuant to share purchase contracts or (d) represented by depositary shares.
(13)  In accordance with Rules 456(b) and 457(r) of the Securities Act, the registrants are deferring payment of all of the registration fee required in connection with this registration statement and will pay such fees on a "pay-as-you-go" basi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hares of Everest Group Ltd.</t>
        </is>
      </c>
    </row>
    <row r="16">
      <c r="A16" s="4" t="inlineStr">
        <is>
          <t>Fee Rate</t>
        </is>
      </c>
      <c r="B16" s="5" t="n">
        <v>0.0001476</v>
      </c>
    </row>
    <row r="17">
      <c r="A17" s="4" t="inlineStr">
        <is>
          <t>Offering Note</t>
        </is>
      </c>
      <c r="B17" s="4" t="inlineStr">
        <is>
          <t>(2)  See Note 1(a). Includes such presently indeterminate number of preferred shares as may be issued by Everest Group, Ltd. (a) upon conversion of or exchange for any debt securities that provide for conversion or exchange into preferred shares, (b) upon exercise of warrants to purchase preferred shares, (c) pursuant to share purchase contracts or (d) represented by depositary shares.
(13)  In accordance with Rules 456(b) and 457(r) of the Securities Act, the registrants are deferring payment of all of the registration fee required in connection with this registration statement and will pay such fees on a "pay-as-you-go" basi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 of Everest Group Ltd.</t>
        </is>
      </c>
    </row>
    <row r="24">
      <c r="A24" s="4" t="inlineStr">
        <is>
          <t>Fee Rate</t>
        </is>
      </c>
      <c r="B24" s="5" t="n">
        <v>0.0001476</v>
      </c>
    </row>
    <row r="25">
      <c r="A25" s="4" t="inlineStr">
        <is>
          <t>Offering Note</t>
        </is>
      </c>
      <c r="B25" s="4" t="inlineStr">
        <is>
          <t>(3)  See Note 1(a). The debt securities issued hereunder may include senior debt securities and subordinated debt securities.
(13)  In accordance with Rules 456(b) and 457(r) of the Securities Act, the registrants are deferring payment of all of the registration fee required in connection with this registration statement and will pay such fees on a "pay-as-you-go" basi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 of Everest Group Ltd.</t>
        </is>
      </c>
    </row>
    <row r="32">
      <c r="A32" s="4" t="inlineStr">
        <is>
          <t>Fee Rate</t>
        </is>
      </c>
      <c r="B32" s="5" t="n">
        <v>0.0001476</v>
      </c>
    </row>
    <row r="33">
      <c r="A33" s="4" t="inlineStr">
        <is>
          <t>Offering Note</t>
        </is>
      </c>
      <c r="B33" s="4" t="inlineStr">
        <is>
          <t>(4)  See Note 1(a). Includes depositary shares evidenced by depositary receipts issuable if the registrant elects to offer fractional interests in shares of common shares or preferred shares of Everest Group, Ltd. or shares of preferred stock of Everest Reinsurance Holdings, Inc. registered hereby.
(13)  In accordance with Rules 456(b) and 457(r) of the Securities Act, the registrants are deferring payment of all of the registration fee required in connection with this registration statement and will pay such fees on a "pay-as-you-go" basi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 of Everest Group Ltd.</t>
        </is>
      </c>
    </row>
    <row r="40">
      <c r="A40" s="4" t="inlineStr">
        <is>
          <t>Fee Rate</t>
        </is>
      </c>
      <c r="B40" s="5" t="n">
        <v>0.0001476</v>
      </c>
    </row>
    <row r="41">
      <c r="A41" s="4" t="inlineStr">
        <is>
          <t>Offering Note</t>
        </is>
      </c>
      <c r="B41" s="4" t="inlineStr">
        <is>
          <t>(5)  See Note 1(a). Warrants may represent rights to purchase common shares, preferred shares, senior debt securities, subordinated debt securities or any combination of such securities registered hereunder. Warrants may be sold separately or with debt securities, preferred shares, common shares or other securities registered hereunder.
(13)  In accordance with Rules 456(b) and 457(r) of the Securities Act, the registrants are deferring payment of all of the registration fee required in connection with this registration statement and will pay such fees on a "pay-as-you-go" basi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 of Everest Group Ltd.</t>
        </is>
      </c>
    </row>
    <row r="48">
      <c r="A48" s="4" t="inlineStr">
        <is>
          <t>Fee Rate</t>
        </is>
      </c>
      <c r="B48" s="5" t="n">
        <v>0.0001476</v>
      </c>
    </row>
    <row r="49">
      <c r="A49" s="4" t="inlineStr">
        <is>
          <t>Offering Note</t>
        </is>
      </c>
      <c r="B49" s="4" t="inlineStr">
        <is>
          <t>(6)  See Note 1(a). Each share purchase unit consists of (a) a share purchase contract under which the holder, upon settlement, will purchase or sell an indeterminate number of common shares or preferred shares and (b) common shares, preferred shares, debt securities, trust preferred securities, other share purchase contracts or debt obligations of third parties securing the holder's obligation to purchase or sell the securities subject to the share purchase contract.
(13)  In accordance with Rules 456(b) and 457(r) of the Securities Act, the registrants are deferring payment of all of the registration fee required in connection with this registration statement and will pay such fees on a "pay-as-you-go" basis.</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 of Everest Group Ltd.</t>
        </is>
      </c>
    </row>
    <row r="56">
      <c r="A56" s="4" t="inlineStr">
        <is>
          <t>Fee Rate</t>
        </is>
      </c>
      <c r="B56" s="5" t="n">
        <v>0.0001476</v>
      </c>
    </row>
    <row r="57">
      <c r="A57" s="4" t="inlineStr">
        <is>
          <t>Offering Note</t>
        </is>
      </c>
      <c r="B57" s="4" t="inlineStr">
        <is>
          <t>(7)  See Note 1(a). Each unit may consist of one or more of the securities being registered hereunder or debt obligations of third parties, including U.S. Treasury Securities, in any combination. 
(13)  In accordance with Rules 456(b) and 457(r) of the Securities Act, the registrants are deferring payment of all of the registration fee required in connection with this registration statement and will pay such fees on a "pay-as-you-go" basis.</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Guarantees of Everest Groupd Ltd.</t>
        </is>
      </c>
    </row>
    <row r="64">
      <c r="A64" s="4" t="inlineStr">
        <is>
          <t>Fee Rate</t>
        </is>
      </c>
      <c r="B64" s="5" t="n">
        <v>0.0001476</v>
      </c>
    </row>
    <row r="65">
      <c r="A65" s="4" t="inlineStr">
        <is>
          <t>Offering Note</t>
        </is>
      </c>
      <c r="B65" s="4" t="inlineStr">
        <is>
          <t>(8)  The guarantees include the rights of holders of preferred securities under guarantees of Everest Group, Ltd. and Everest Reinsurance Holdings, Inc., a debt securities guarantee of Everest Group, Ltd. and the obligations of Everest Reinsurance Holdings, Inc. under a junior subordinated indenture, any supplemental indentures thereto, the trust agreement, as amended, and the expense agreement to be responsible for specified costs, expenses, debt and liabilities of Everest Re Capital Trust III, all as described in this Registration Statement.  
(13)  In accordance with Rules 456(b) and 457(r) of the Securities Act, the registrants are deferring payment of all of the registration fee required in connection with this registration statement and will pay such fees on a "pay-as-you-go" basis.</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Other</t>
        </is>
      </c>
    </row>
    <row r="71">
      <c r="A71" s="4" t="inlineStr">
        <is>
          <t>Security Class Title</t>
        </is>
      </c>
      <c r="B71" s="4" t="inlineStr">
        <is>
          <t>Debt Securities of Everest Reinsurance Holdings, Inc.</t>
        </is>
      </c>
    </row>
    <row r="72">
      <c r="A72" s="4" t="inlineStr">
        <is>
          <t>Fee Rate</t>
        </is>
      </c>
      <c r="B72" s="5" t="n">
        <v>0.0001476</v>
      </c>
    </row>
    <row r="73">
      <c r="A73" s="4" t="inlineStr">
        <is>
          <t>Offering Note</t>
        </is>
      </c>
      <c r="B73" s="4" t="inlineStr">
        <is>
          <t>(9)  See Note 1(a). The debt securities issued hereunder may include senior debt securities and subordinated debt securities. 
(13)  In accordance with Rules 456(b) and 457(r) of the Securities Act, the registrants are deferring payment of all of the registration fee required in connection with this registration statement and will pay such fees on a "pay-as-you-go" basis.</t>
        </is>
      </c>
    </row>
    <row r="74">
      <c r="A74" s="4" t="inlineStr">
        <is>
          <t>Offering: 10</t>
        </is>
      </c>
      <c r="B74" s="4" t="inlineStr">
        <is>
          <t xml:space="preserve"> </t>
        </is>
      </c>
    </row>
    <row r="75">
      <c r="A75" s="3" t="inlineStr">
        <is>
          <t>Offering:</t>
        </is>
      </c>
      <c r="B75" s="4" t="inlineStr">
        <is>
          <t xml:space="preserve"> </t>
        </is>
      </c>
    </row>
    <row r="76">
      <c r="A76" s="4" t="inlineStr">
        <is>
          <t>Fee Previously Paid</t>
        </is>
      </c>
      <c r="B76" s="4" t="inlineStr">
        <is>
          <t>false</t>
        </is>
      </c>
    </row>
    <row r="77">
      <c r="A77" s="4" t="inlineStr">
        <is>
          <t>Rule 457(r)</t>
        </is>
      </c>
      <c r="B77" s="4" t="inlineStr">
        <is>
          <t>true</t>
        </is>
      </c>
    </row>
    <row r="78">
      <c r="A78" s="4" t="inlineStr">
        <is>
          <t>Security Type</t>
        </is>
      </c>
      <c r="B78" s="4" t="inlineStr">
        <is>
          <t>Other</t>
        </is>
      </c>
    </row>
    <row r="79">
      <c r="A79" s="4" t="inlineStr">
        <is>
          <t>Security Class Title</t>
        </is>
      </c>
      <c r="B79" s="4" t="inlineStr">
        <is>
          <t>Depositary Shares of Everest Reinsurance Holdings, Inc.</t>
        </is>
      </c>
    </row>
    <row r="80">
      <c r="A80" s="4" t="inlineStr">
        <is>
          <t>Fee Rate</t>
        </is>
      </c>
      <c r="B80" s="5" t="n">
        <v>0.0001476</v>
      </c>
    </row>
    <row r="81">
      <c r="A81" s="4" t="inlineStr">
        <is>
          <t>Offering Note</t>
        </is>
      </c>
      <c r="B81" s="4" t="inlineStr">
        <is>
          <t>(10)  See Note 1(a). Includes depositary shares evidenced by depositary receipts issuable if the registrant elects to offer fractional interests in common shares or preferred shares of Everest Group, Ltd. or shares of preferred stock of Everest Reinsurance Holdings, Inc. registered hereby.
(13)  In accordance with Rules 456(b) and 457(r) of the Securities Act, the registrants are deferring payment of all of the registration fee required in connection with this registration statement and will pay such fees on a "pay-as-you-go" basis.</t>
        </is>
      </c>
    </row>
    <row r="82">
      <c r="A82" s="4" t="inlineStr">
        <is>
          <t>Offering: 11</t>
        </is>
      </c>
      <c r="B82" s="4" t="inlineStr">
        <is>
          <t xml:space="preserve"> </t>
        </is>
      </c>
    </row>
    <row r="83">
      <c r="A83" s="3" t="inlineStr">
        <is>
          <t>Offering:</t>
        </is>
      </c>
      <c r="B83" s="4" t="inlineStr">
        <is>
          <t xml:space="preserve"> </t>
        </is>
      </c>
    </row>
    <row r="84">
      <c r="A84" s="4" t="inlineStr">
        <is>
          <t>Fee Previously Paid</t>
        </is>
      </c>
      <c r="B84" s="4" t="inlineStr">
        <is>
          <t>false</t>
        </is>
      </c>
    </row>
    <row r="85">
      <c r="A85" s="4" t="inlineStr">
        <is>
          <t>Rule 457(r)</t>
        </is>
      </c>
      <c r="B85" s="4" t="inlineStr">
        <is>
          <t>true</t>
        </is>
      </c>
    </row>
    <row r="86">
      <c r="A86" s="4" t="inlineStr">
        <is>
          <t>Security Type</t>
        </is>
      </c>
      <c r="B86" s="4" t="inlineStr">
        <is>
          <t>Other</t>
        </is>
      </c>
    </row>
    <row r="87">
      <c r="A87" s="4" t="inlineStr">
        <is>
          <t>Security Class Title</t>
        </is>
      </c>
      <c r="B87" s="4" t="inlineStr">
        <is>
          <t>Guarantees of Everest Guarantee holdings, Inc.</t>
        </is>
      </c>
    </row>
    <row r="88">
      <c r="A88" s="4" t="inlineStr">
        <is>
          <t>Fee Rate</t>
        </is>
      </c>
      <c r="B88" s="5" t="n">
        <v>0.0001476</v>
      </c>
    </row>
    <row r="89">
      <c r="A89" s="4" t="inlineStr">
        <is>
          <t>Offering Note</t>
        </is>
      </c>
      <c r="B89" s="4" t="inlineStr">
        <is>
          <t>(11)  See Note 8.
(13)  In accordance with Rules 456(b) and 457(r) of the Securities Act, the registrants are deferring payment of all of the registration fee required in connection with this registration statement and will pay such fees on a "pay-as-you-go" basis.</t>
        </is>
      </c>
    </row>
    <row r="90">
      <c r="A90" s="4" t="inlineStr">
        <is>
          <t>Offering: 12</t>
        </is>
      </c>
      <c r="B90" s="4" t="inlineStr">
        <is>
          <t xml:space="preserve"> </t>
        </is>
      </c>
    </row>
    <row r="91">
      <c r="A91" s="3" t="inlineStr">
        <is>
          <t>Offering:</t>
        </is>
      </c>
      <c r="B91" s="4" t="inlineStr">
        <is>
          <t xml:space="preserve"> </t>
        </is>
      </c>
    </row>
    <row r="92">
      <c r="A92" s="4" t="inlineStr">
        <is>
          <t>Fee Previously Paid</t>
        </is>
      </c>
      <c r="B92" s="4" t="inlineStr">
        <is>
          <t>false</t>
        </is>
      </c>
    </row>
    <row r="93">
      <c r="A93" s="4" t="inlineStr">
        <is>
          <t>Rule 457(r)</t>
        </is>
      </c>
      <c r="B93" s="4" t="inlineStr">
        <is>
          <t>true</t>
        </is>
      </c>
    </row>
    <row r="94">
      <c r="A94" s="4" t="inlineStr">
        <is>
          <t>Security Type</t>
        </is>
      </c>
      <c r="B94" s="4" t="inlineStr">
        <is>
          <t>Equity</t>
        </is>
      </c>
    </row>
    <row r="95">
      <c r="A95" s="4" t="inlineStr">
        <is>
          <t>Security Class Title</t>
        </is>
      </c>
      <c r="B95" s="4" t="inlineStr">
        <is>
          <t>Preferres Securities of Everest Re Capital Trust III</t>
        </is>
      </c>
    </row>
    <row r="96">
      <c r="A96" s="4" t="inlineStr">
        <is>
          <t>Fee Rate</t>
        </is>
      </c>
      <c r="B96" s="5" t="n">
        <v>0.0001476</v>
      </c>
    </row>
    <row r="97">
      <c r="A97" s="4" t="inlineStr">
        <is>
          <t>Offering Note</t>
        </is>
      </c>
      <c r="B97" s="4" t="inlineStr">
        <is>
          <t>(12)  See Note 1(a). 
(13)  In accordance with Rules 456(b) and 457(r) of the Securities Act, the registrants are deferring payment of all of the registration fee required in connection with this registration statement and will pay such fees on a "pay-as-you-go"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6,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0:15:22Z</dcterms:created>
  <dcterms:modified xmlns:dcterms="http://purl.org/dc/terms/" xmlns:xsi="http://www.w3.org/2001/XMLSchema-instance" xsi:type="dcterms:W3CDTF">2024-09-16T20:15:22Z</dcterms:modified>
</cp:coreProperties>
</file>